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Sep. 30, 2023</t>
        </is>
      </c>
      <c r="C2" s="2" t="inlineStr">
        <is>
          <t>Dec. 04, 2023</t>
        </is>
      </c>
      <c r="D2" s="2" t="inlineStr">
        <is>
          <t>Mar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Form 10-K/A is filed to amend Part IV, Item 15 (Exhibits and Financial Statement Schedules) of the Annual Report on Form 10-K for the fiscal year ended September 30, 2023, as filed on December 20, 2023 (the "Original Form 10-K"), to include as an exhibit the First Savings Financial Group, Inc. Clawback Policy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9-3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1-34155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FIRST SAVINGS FINANCIAL GROUP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435508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37-156787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IN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702 North Shore Drive, Suite 300,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Jeffersonvill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I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4713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812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283-0724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FSFG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136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6917921</v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FORVIS,
   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686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Louisville, Kentucky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19:03:48Z</dcterms:created>
  <dcterms:modified xmlns:dcterms="http://purl.org/dc/terms/" xmlns:xsi="http://www.w3.org/2001/XMLSchema-instance" xsi:type="dcterms:W3CDTF">2024-02-29T19:03:48Z</dcterms:modified>
</cp:coreProperties>
</file>